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4"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561894</t>
        </is>
      </c>
    </row>
    <row r="4">
      <c r="A4" s="4" t="inlineStr">
        <is>
          <t>Registrant Name</t>
        </is>
      </c>
      <c r="B4" s="4" t="inlineStr">
        <is>
          <t>HA Sustainable Infrastructure Capit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Offering Note</t>
        </is>
      </c>
      <c r="B8"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3) Each depositary share will be issued under a deposit agreement, will represent an interest in a fractional share or multiple shares of preferred stock and will be evidenced by a depositary receip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6) Debt securities may be issued by HA Sustainable Infrastructure Capital, Inc. and/or one or more of the Additional Registrants and, if guaranteed, may be guaranteed by HA Sustainable Infrastructure Capital, Inc. and/or one more of the Additional Registrant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Guarantees of Debt Securities</t>
        </is>
      </c>
    </row>
    <row r="36">
      <c r="A36" s="4" t="inlineStr">
        <is>
          <t>Offering Note</t>
        </is>
      </c>
      <c r="B36"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6) Debt securities may be issued by HA Sustainable Infrastructure Capital, Inc. and/or one or more of the Additional Registrants and, if guaranteed, may be guaranteed by HA Sustainable Infrastructure Capital, Inc. and/or one more of the Additional Registrants.
(7) No separate consideration will be received for the guarantees. Pursuant to Rule 457(n) under the Securities Act, no registration fee is required with respect to the guarante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4) The warrants covered by this registration statement may be warrants for common stock, preferred stock, depositary shares representing preferred stock or debt securiti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Rights</t>
        </is>
      </c>
    </row>
    <row r="50">
      <c r="A50" s="4" t="inlineStr">
        <is>
          <t>Offering Note</t>
        </is>
      </c>
      <c r="B50"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Debt</t>
        </is>
      </c>
    </row>
    <row r="56">
      <c r="A56" s="4" t="inlineStr">
        <is>
          <t>Security Class Title</t>
        </is>
      </c>
      <c r="B56" s="4" t="inlineStr">
        <is>
          <t>Debt Securities</t>
        </is>
      </c>
    </row>
    <row r="57">
      <c r="A57" s="4" t="inlineStr">
        <is>
          <t>Offering Note</t>
        </is>
      </c>
      <c r="B57"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6) Debt securities may be issued by HA Sustainable Infrastructure Capital, Inc. and/or one or more of the Additional Registrants and, if guaranteed, may be guaranteed by HA Sustainable Infrastructure Capital, Inc. and/or one more of the Additional Registrants.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Guarantees of Debt Securities</t>
        </is>
      </c>
    </row>
    <row r="64">
      <c r="A64" s="4" t="inlineStr">
        <is>
          <t>Offering Note</t>
        </is>
      </c>
      <c r="B64" s="4" t="inlineStr">
        <is>
          <t xml:space="preserve">(1) The securities covered by this registration statement may be sold or otherwise distributed separately, together or as units with other securities covered by this registration statement. This registration statement also covers delayed delivery contracts which may be issued by the registrant under which the counterparty may be required to purchase common stock, preferred stock, depositary shares, debt securities, warrants or rights. Such contracts may be issued together with the specific securities to which they relate.
(2) This registration statement covers an indeterminate amount of the securities of each identified class of securities. An unspecified aggregate initial offering price or number of the securities of each identified class is being registered as may from time to time be offered at unspecified prices. Separate consideration may or may not be received for securities that are issuable on exercise, conversion or exchange of other securities or that are represented by depositary shares.
(5) In accordance with Rules 456(b) and 457(r) under the Securities Act of 1933, as amended (the “Securities Act”), the registrants are deferring payment of all of the registration fees. Registration fees will be paid subsequently on a pay as you go basis.
(7) No separate consideration will be received for the guarantees. Pursuant to Rule 457(n) under the Securities Act, no registration fee is required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4:42Z</dcterms:created>
  <dcterms:modified xmlns:dcterms="http://purl.org/dc/terms/" xmlns:xsi="http://www.w3.org/2001/XMLSchema-instance" xsi:type="dcterms:W3CDTF">2025-02-28T22:04:42Z</dcterms:modified>
</cp:coreProperties>
</file>